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Organization and Basis of Accou" sheetId="7" state="visible" r:id="rId7"/>
    <sheet xmlns:r="http://schemas.openxmlformats.org/officeDocument/2006/relationships" name="Transactions with Affiliates" sheetId="8" state="visible" r:id="rId8"/>
    <sheet xmlns:r="http://schemas.openxmlformats.org/officeDocument/2006/relationships" name="Investment Properties" sheetId="9" state="visible" r:id="rId9"/>
    <sheet xmlns:r="http://schemas.openxmlformats.org/officeDocument/2006/relationships" name="Rental Income" sheetId="10" state="visible" r:id="rId10"/>
    <sheet xmlns:r="http://schemas.openxmlformats.org/officeDocument/2006/relationships" name="Subsequent Events" sheetId="11" state="visible" r:id="rId11"/>
    <sheet xmlns:r="http://schemas.openxmlformats.org/officeDocument/2006/relationships" name="Organization and Basis of Acc12" sheetId="12" state="visible" r:id="rId12"/>
    <sheet xmlns:r="http://schemas.openxmlformats.org/officeDocument/2006/relationships" name="Investment Properties (Tables)" sheetId="13" state="visible" r:id="rId13"/>
    <sheet xmlns:r="http://schemas.openxmlformats.org/officeDocument/2006/relationships" name="Organization and Basis of Acc14" sheetId="14" state="visible" r:id="rId14"/>
    <sheet xmlns:r="http://schemas.openxmlformats.org/officeDocument/2006/relationships" name="Transactions with Affiliates - " sheetId="15" state="visible" r:id="rId15"/>
    <sheet xmlns:r="http://schemas.openxmlformats.org/officeDocument/2006/relationships" name="Investment Properties - Additio" sheetId="16" state="visible" r:id="rId16"/>
    <sheet xmlns:r="http://schemas.openxmlformats.org/officeDocument/2006/relationships" name="Investment Properties - Reconci" sheetId="17" state="visible" r:id="rId17"/>
    <sheet xmlns:r="http://schemas.openxmlformats.org/officeDocument/2006/relationships" name="Rental Income - Additional Info" sheetId="18" state="visible" r:id="rId18"/>
  </sheets>
  <definedNames/>
  <calcPr calcId="124519" fullCalcOnLoad="1"/>
</workbook>
</file>

<file path=xl/sharedStrings.xml><?xml version="1.0" encoding="utf-8"?>
<sst xmlns="http://schemas.openxmlformats.org/spreadsheetml/2006/main" uniqueCount="164">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INLAND LAND APPRECIATION FUND II LP</t>
  </si>
  <si>
    <t>Entity Central Index Key</t>
  </si>
  <si>
    <t>Current Fiscal Year End Date</t>
  </si>
  <si>
    <t>--12-31</t>
  </si>
  <si>
    <t>Entity Filer Category</t>
  </si>
  <si>
    <t>Smaller Reporting Company</t>
  </si>
  <si>
    <t>Entity Common Stock, Shares Outstanding</t>
  </si>
  <si>
    <t>Balance Sheets (unaudited) - USD ($)</t>
  </si>
  <si>
    <t>Sep. 30, 2017</t>
  </si>
  <si>
    <t>Dec. 31, 2016</t>
  </si>
  <si>
    <t>Current assets:</t>
  </si>
  <si>
    <t>Cash and cash equivalents (Note 1)</t>
  </si>
  <si>
    <t>Other assets</t>
  </si>
  <si>
    <t>Total current assets</t>
  </si>
  <si>
    <t>Investment properties (including acquisition fees paid to affiliates of $6,284 at September 30, 2017 and December 31, 2016) (Note 3):</t>
  </si>
  <si>
    <t>Land and improvements</t>
  </si>
  <si>
    <t>Total assets</t>
  </si>
  <si>
    <t>Current liabilities:</t>
  </si>
  <si>
    <t>Accounts payable</t>
  </si>
  <si>
    <t>Accrued real estate taxes</t>
  </si>
  <si>
    <t>Due to affiliates (Note 2)</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September 30, 2017 and December 31, 2016, (net of offering costs of $7,532,439, of which $2,535,445 was paid to affiliates)</t>
  </si>
  <si>
    <t>Total Limited Partners' capital</t>
  </si>
  <si>
    <t>Total Partners' capital</t>
  </si>
  <si>
    <t>Total liabilities and Partners' capital</t>
  </si>
  <si>
    <t>Balance Sheets (unaudited) (Parenthetical) -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naudited) - USD ($)</t>
  </si>
  <si>
    <t>3 Months Ended</t>
  </si>
  <si>
    <t>Sep. 30, 2016</t>
  </si>
  <si>
    <t>Revenues:</t>
  </si>
  <si>
    <t>Rental income (Note 4)</t>
  </si>
  <si>
    <t>Total revenues</t>
  </si>
  <si>
    <t>Expenses:</t>
  </si>
  <si>
    <t>Professional services to affiliates</t>
  </si>
  <si>
    <t>Professional services to non-affiliates</t>
  </si>
  <si>
    <t>General and administrative expenses to affiliates</t>
  </si>
  <si>
    <t>General and administrative expenses to non-affiliates</t>
  </si>
  <si>
    <t>Land operating expenses to affiliates</t>
  </si>
  <si>
    <t>Land operating expenses to non-affiliates</t>
  </si>
  <si>
    <t>Provision for loss on investment property held for sale</t>
  </si>
  <si>
    <t>Impairment loss on land</t>
  </si>
  <si>
    <t>Total expenses</t>
  </si>
  <si>
    <t>Operating loss</t>
  </si>
  <si>
    <t>Interest income</t>
  </si>
  <si>
    <t>Other income</t>
  </si>
  <si>
    <t>Net loss</t>
  </si>
  <si>
    <t>Net loss allocated to:</t>
  </si>
  <si>
    <t>General Partner</t>
  </si>
  <si>
    <t>Limited Partners</t>
  </si>
  <si>
    <t>Net loss allocated to the one General Partner Unit</t>
  </si>
  <si>
    <t>Net loss per Unit, allocated to Limited Partners per weighted average Limited Partnership Units (50,068 for the three and nine months ended September 30, 2017 and 2016):</t>
  </si>
  <si>
    <t>Statements of Operations (unaudited) (Parenthetical) - shares</t>
  </si>
  <si>
    <t>Income Statement [Abstract]</t>
  </si>
  <si>
    <t>Weighted average Limited Partnership Units</t>
  </si>
  <si>
    <t>Statements of Cash Flows (unaudited) - USD ($)</t>
  </si>
  <si>
    <t>Cash flows from operating activities:</t>
  </si>
  <si>
    <t>Adjustments to reconcile net loss to net cash used in operating activities:</t>
  </si>
  <si>
    <t>Impairment loss on investment property</t>
  </si>
  <si>
    <t>Changes in assets and liabilities:</t>
  </si>
  <si>
    <t>Accounts receivable</t>
  </si>
  <si>
    <t>Due to affiliates</t>
  </si>
  <si>
    <t>Liabilities associated with investment property held for sale</t>
  </si>
  <si>
    <t>Net cash used in operating activities</t>
  </si>
  <si>
    <t>Cash flows from investing activities:</t>
  </si>
  <si>
    <t>Additions to investment properties</t>
  </si>
  <si>
    <t>Proceeds from sale of investment property</t>
  </si>
  <si>
    <t>Net cash provided by investing activities</t>
  </si>
  <si>
    <t>Cash flows from financing activities:</t>
  </si>
  <si>
    <t>Distributions</t>
  </si>
  <si>
    <t>Net cash used in financing activities</t>
  </si>
  <si>
    <t>Net decrease in cash and cash equivalents</t>
  </si>
  <si>
    <t>Cash and cash equivalents at beginning of period</t>
  </si>
  <si>
    <t>Cash and cash equivalents at end of period</t>
  </si>
  <si>
    <t>Organization and Basis of Accounting</t>
  </si>
  <si>
    <t>Organization, Consolidation and Presentation of Financial Statements [Abstract]</t>
  </si>
  <si>
    <t>(1) Organization and Basis of Accounting
Inland Land Appreciation Fund II, L.P. (the
“Partnership”) is a limited partnership formed on
June 28, 1989, pursuant to the Delaware Revised Uniform
Limited Partnership Act, to invest in undeveloped land on an
all-cash S-11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have been offset against the Limited Partners’
capital accounts.
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exceed the Federal Deposit Insurance Corporation
(“FDIC”) insurance coverage of $250,000 on accounts
and, as a result, there is a concentration of credit risk related
to amounts on deposit in excess of FDIC insurance coverage. The
Partnership believes that the risk is not significant, and the
Partnership does not anticipate the financial institution’s
non-performance.
The Partnership recognizes income from the sale of land parcels in
accordance with the full accrual method of accounting.
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
The Partnership uses the area method of allocation, whereby a per
acre price is used as the standard allocation method for land
purchases and sales. The total cost of the parcel is divided by the
total number of acres to arrive at a per acre price. Repairs and
maintenance expenses are charged to operations as incurred.
Recently Issued Accounting Guidance
In May 2014, the Financial Accounting Standards Board
(“FASB”) issued Accounting Standards Update
(“ASU”) 2014-09
In February 2016, the FASB issued ASU 2016-02 right-of-use
In August 2016, the FASB issued ASU 2016-15</t>
  </si>
  <si>
    <t>Transactions with Affiliates</t>
  </si>
  <si>
    <t>Related Party Transactions [Abstract]</t>
  </si>
  <si>
    <t>(2) Transactions with Affiliates
The General Partner and its affiliates are entitled to
reimbursement for salaries and expenses of employees of the General
Partner and its affiliates relating to the administration of the
Partnership. Such costs of $65,672 and $67,836 have been incurred
and are included in professional services to affiliates and general
and administrative expenses to affiliates for the nine months ended
September 30, 2017 and 2016, respectively. There are $7,761
and $16,190 in unpaid professional services to affiliates and
general and administrative expenses to affiliates as of
September 30, 2017 and December 31, 2016,
respectively.
An affiliate of the General Partner performed land improvements,
rezoning, annexation and other activities to prepare the
Partnership’s investment properties for sale and was
reimbursed (as set forth under terms of the Partnership Agreement)
for salaries and direct costs. Such costs of $0 and $1,289 have
been incurred for the nine months ended September 30, 2017 and
2016, respectively. Such costs are included in investment
properties, of which $0 and $0 was unpaid as of September 30,
2017 and as of December 31, 2016, respectively. Also, an
affiliate of the General Partner supervises the maintenance of the
parcels. Such costs of $3,794 and $3,020 are included in land
operating expenses to affiliates for the nine months ended
September 30, 2017 and 2016, respectively, of which $280 and
$1,200 was unpaid as of September 30, 2017 and
December 31, 2016, respectively.
As of September 30, 2017, the Partnership held all cash and
cash equivalents with Inland Bank and Trust, an affiliate of the
General Partner.</t>
  </si>
  <si>
    <t>Investment Properties</t>
  </si>
  <si>
    <t>Real Estate [Abstract]</t>
  </si>
  <si>
    <t>(3) Investment Properties
As of September 30, 2017, the Partnership owned one parcel of
land consisting of approximately 44 acres.
On January 10, 2017, the Partnership entered into a Real
Estate Purchase and Sale Agreement with a third party purchaser to
sell approximately 30 acres of Parcel 20 for a sales price of
$2,800,000. The land is being sold “AS IS” but subject
to usual and customary closing conditions. In addition, the
contract is contingent on the purchaser obtaining necessary
municipal approvals for a multi-family development. Provided the
buyer performs pursuant to the terms of the contract and the
municipal approvals are obtained, the sale is expected to occur
during the latter part of 2017 or during the first quarter of 2018
and will result in the Partnership recognizing a gain on sale for
financial statement purposes of approximately $600,000, before
proration adjustments, selling costs and transfer taxes.
The Partnership is currently negotiating a purchase and sale
agreement for the sale of the remaining 14 acres of Parcel 20 not
under contract. Provided acceptable terms are reached and a
contract is executed, the sale would be expected to close prior to
the end of the calendar year or during the first quarter of
2018.
(a) The Partnership has taken the steps
necessary to reduce costs and maintain sufficient reserves of cash
and cash equivalents to cover all costs for an extended period of
time. As of September 30, 2017, there were no farm leases in
place. During April 2016, a farm lease was signed for the tillable
portion of Parcel 20. The rental income from this lease covered the
real estate taxes and insurance expense for 2016. Our general
partner has agreed to make a supplemental capital contribution to
the Partnership to the extent that real estate taxes and insurance
payable with respect to our land during a given calendar year
exceeds the revenue earned by us from leasing our land during such
year. Since there currently are no farm leases in place, the
general partner is anticipating making a supplemental capital
contribution at the end of the calendar year for the real estate
tax and insurance expense. As of September 30, 2017, estimated
real estate tax expense and insurance expense totals $9,060. Any
supplemental capital contribution will be repaid only after limited
partners have received, over the life of our Partnership, a return
of their original capital plus the 15% cumulative return. Our
remaining land is not encumbered by debt and is located in an area
that we believe is in the path of future development. As such, the
Partnership has the ability to hold on to the remaining parcel
until such time as a reasonable and acceptable offer is received;
however, management formally changed its intent from holding the
remaining parcel for an indefinite period of time to attempting to
sell the parcel by the end of the year.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
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During the first quarter of 2016, management formally
changed its intent from holding the remaining parcels for an
indefinite period of time to attempting to sell the parcels in the
next year. Management deemed the change in intent as a trigger for
impairment. In addition, as a result of the sale of Parcel 8 on
April 15, 2016, the Partnership has only one remaining land
parcel. Based on the knowledge of recent real estate market data
gathered for the auction of Parcel 20 in 2016 and an offer received
in 2017, management determined the value of the parcel was
impaired. For the nine months ended September 30, 2017 and
2016, the Partnership recorded an impairment of $1,235,000 and
$2,680,000, respectively on Parcel 20, which reduced the remaining
book value to the estimated fair value. Subsequent costs incurred
above the estimated fair value for the remaining parcel continue to
be expensed and included in land operating expenses.
(b) Reconciliation of investment
properties owned:
September 30, December 31,
Balance at January 1, $ 4,122,424 11,063,438
Additions during period 0 1,289
Provision for loss on investment property held for sale 0 (585,937 )
Impairment loss on land (1,235,000 ) (2,680,000 )
Sale of investment property 0 (3,676,366 )
Balance at end of period, $ 2,887,424 4,122,424
The value of the investment property owned as of September 30,
2017 was measured utilizing Level 3 inputs, which represents
fair value.</t>
  </si>
  <si>
    <t>Rental Income</t>
  </si>
  <si>
    <t>Leases [Abstract]</t>
  </si>
  <si>
    <t>(4) Rental Income
The Partnership had determined during 2016 that all leases relating
to the farm parcels were operating leases. Accordingly, rental
income was reported when earned.
As of September 30, 2017, there were no farm leases in place.
During April 2016, a farm lease terminating on December 31,
2016 was signed for the tillable portion of Parcel 20. Our general
partner has agreed to make a supplemental capital contribution to
the Partnership, if and to the extent that real estate taxes and
insurance payable with respect to our land during a given calendar
year exceeds the revenue earned by us from leasing our land during
such year. Since there currently are no farm leases in place, the
general partner is anticipating making a supplemental capital
contribution at the end of the calendar year for the real estate
tax and insurance expense.</t>
  </si>
  <si>
    <t>Subsequent Events</t>
  </si>
  <si>
    <t>Subsequent Events [Abstract]</t>
  </si>
  <si>
    <t>(5) Subsequent Events
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There are no subsequent events to report that would
have a material impact on the Partnership’s financial
statements.</t>
  </si>
  <si>
    <t>Organization and Basis of Accounting (Policies)</t>
  </si>
  <si>
    <t>Recently Issued Accounting Guidance</t>
  </si>
  <si>
    <t>Recently Issued Accounting Guidance
In May 2014, the Financial Accounting Standards Board
(“FASB”) issued Accounting Standards Update
(“ASU”) 2014-09
In February 2016, the FASB issued ASU 2016-02 right-of-use
In August 2016, the FASB issued ASU 2016-15</t>
  </si>
  <si>
    <t>Investment Properties (Tables)</t>
  </si>
  <si>
    <t>Reconciliation of Investment Properties Owned</t>
  </si>
  <si>
    <t>(b) Reconciliation of investment
properties owned:
September 30, December 31,
Balance at January 1, $ 4,122,424 11,063,438
Additions during period 0 1,289
Provision for loss on investment property held for sale 0 (585,937 )
Impairment loss on land (1,235,000 ) (2,680,000 )
Sale of investment property 0 (3,676,366 )
Balance at end of period, $ 2,887,424 4,122,424</t>
  </si>
  <si>
    <t>Organization and Basis of Accounting - Additional Information (Detail) - USD ($)</t>
  </si>
  <si>
    <t>Number of Limited Partnership Units sold</t>
  </si>
  <si>
    <t>Number of Limited Partnership Units initially offered</t>
  </si>
  <si>
    <t>Number of Limited Partnership Units offering limitation</t>
  </si>
  <si>
    <t>Gross offering proceeds</t>
  </si>
  <si>
    <t>Number of Limited Partnership Units repurchased</t>
  </si>
  <si>
    <t>Payments for repurchase of Limited Partnership Units</t>
  </si>
  <si>
    <t>Federal Deposit Insurance Corporation insurance coverage</t>
  </si>
  <si>
    <t>Transactions with Affiliates - Additional Information (Detail) - USD ($)</t>
  </si>
  <si>
    <t>Professional services and general and administrative expenses to affiliates</t>
  </si>
  <si>
    <t>Professional services and general and administrative expenses to affiliates, unpaid amount</t>
  </si>
  <si>
    <t>Payment to affiliates to develop real estate assets</t>
  </si>
  <si>
    <t>Accrued payment to affiliates to develop real estate assets</t>
  </si>
  <si>
    <t>Land operating expenses to affiliates unpaid amount</t>
  </si>
  <si>
    <t>Investment Properties - Additional Information (Detail)</t>
  </si>
  <si>
    <t>Jan. 10, 2017USD ($)a</t>
  </si>
  <si>
    <t>Sep. 30, 2017USD ($)aParcel</t>
  </si>
  <si>
    <t>Sep. 30, 2016USD ($)</t>
  </si>
  <si>
    <t>Dec. 31, 2016USD ($)</t>
  </si>
  <si>
    <t>Real Estate Properties [Line Items]</t>
  </si>
  <si>
    <t>Number of parcels the partnership owned | Parcel</t>
  </si>
  <si>
    <t>Land acreage | a</t>
  </si>
  <si>
    <t>Parcel 20 [Member]</t>
  </si>
  <si>
    <t>Gain on sale of investment securities</t>
  </si>
  <si>
    <t>Cumulative return percentage on farm lease</t>
  </si>
  <si>
    <t>15.00%</t>
  </si>
  <si>
    <t>Estimated real estate tax expense and insurance expense</t>
  </si>
  <si>
    <t>Parcel 20 [Member] | Additional Sale [Member]</t>
  </si>
  <si>
    <t>Investment Properties - Reconciliation of Investment Properties Owned (Detail) - USD ($)</t>
  </si>
  <si>
    <t>12 Months Ended</t>
  </si>
  <si>
    <t>Investments Schedule [Abstract]</t>
  </si>
  <si>
    <t>Balance at January 1,</t>
  </si>
  <si>
    <t>Additions during period</t>
  </si>
  <si>
    <t>Sale of investment property</t>
  </si>
  <si>
    <t>Balance at end of period,</t>
  </si>
  <si>
    <t>Rental Income - Additional Information (Detail) - farmlease</t>
  </si>
  <si>
    <t>1 Months Ended</t>
  </si>
  <si>
    <t>Apr. 30, 2016</t>
  </si>
  <si>
    <t>Rental Income [Line Items]</t>
  </si>
  <si>
    <t>Number of farm lease</t>
  </si>
  <si>
    <t>Farm lease termination date</t>
  </si>
  <si>
    <t>Dec. 31,
		201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53496</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2</v>
      </c>
    </row>
    <row r="3" spans="1:2">
      <c r="A3" s="3" t="s">
        <v>102</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2</v>
      </c>
      <c r="C2" s="2" t="s">
        <v>23</v>
      </c>
    </row>
    <row r="3" spans="1:3">
      <c r="A3" s="3" t="s">
        <v>102</v>
      </c>
    </row>
    <row r="4" spans="1:3">
      <c r="A4" s="4" t="s">
        <v>123</v>
      </c>
      <c r="B4" s="9" t="n">
        <v>50476.17</v>
      </c>
    </row>
    <row r="5" spans="1:3">
      <c r="A5" s="4" t="s">
        <v>124</v>
      </c>
      <c r="B5" s="5" t="n">
        <v>30000</v>
      </c>
    </row>
    <row r="6" spans="1:3">
      <c r="A6" s="4" t="s">
        <v>125</v>
      </c>
      <c r="B6" s="5" t="n">
        <v>60000</v>
      </c>
      <c r="C6" s="5" t="n">
        <v>60000</v>
      </c>
    </row>
    <row r="7" spans="1:3">
      <c r="A7" s="4" t="s">
        <v>49</v>
      </c>
      <c r="B7" s="7" t="n">
        <v>1000</v>
      </c>
      <c r="C7" s="7" t="n">
        <v>1000</v>
      </c>
    </row>
    <row r="8" spans="1:3">
      <c r="A8" s="4" t="s">
        <v>126</v>
      </c>
      <c r="B8" s="7" t="n">
        <v>50476170</v>
      </c>
    </row>
    <row r="9" spans="1:3">
      <c r="A9" s="4" t="s">
        <v>127</v>
      </c>
      <c r="B9" s="9" t="n">
        <v>408.65</v>
      </c>
    </row>
    <row r="10" spans="1:3">
      <c r="A10" s="4" t="s">
        <v>128</v>
      </c>
      <c r="B10" s="7" t="n">
        <v>383822</v>
      </c>
    </row>
    <row r="11" spans="1:3">
      <c r="A11" s="4" t="s">
        <v>37</v>
      </c>
      <c r="B11" s="5" t="n">
        <v>500</v>
      </c>
      <c r="C11" s="7" t="n">
        <v>500</v>
      </c>
    </row>
    <row r="12" spans="1:3">
      <c r="A12" s="4" t="s">
        <v>129</v>
      </c>
      <c r="B12" s="7" t="n">
        <v>25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0</v>
      </c>
      <c r="B1" s="2" t="s">
        <v>55</v>
      </c>
      <c r="D1" s="2" t="s">
        <v>1</v>
      </c>
    </row>
    <row r="2" spans="1:6">
      <c r="B2" s="2" t="s">
        <v>22</v>
      </c>
      <c r="C2" s="2" t="s">
        <v>56</v>
      </c>
      <c r="D2" s="2" t="s">
        <v>22</v>
      </c>
      <c r="E2" s="2" t="s">
        <v>56</v>
      </c>
      <c r="F2" s="2" t="s">
        <v>23</v>
      </c>
    </row>
    <row r="3" spans="1:6">
      <c r="A3" s="3" t="s">
        <v>105</v>
      </c>
    </row>
    <row r="4" spans="1:6">
      <c r="A4" s="4" t="s">
        <v>131</v>
      </c>
      <c r="D4" s="7" t="n">
        <v>65672</v>
      </c>
      <c r="E4" s="7" t="n">
        <v>67836</v>
      </c>
    </row>
    <row r="5" spans="1:6">
      <c r="A5" s="4" t="s">
        <v>132</v>
      </c>
      <c r="B5" s="7" t="n">
        <v>7761</v>
      </c>
      <c r="D5" s="5" t="n">
        <v>7761</v>
      </c>
      <c r="F5" s="7" t="n">
        <v>16190</v>
      </c>
    </row>
    <row r="6" spans="1:6">
      <c r="A6" s="4" t="s">
        <v>133</v>
      </c>
      <c r="D6" s="5" t="n">
        <v>0</v>
      </c>
      <c r="E6" s="5" t="n">
        <v>1289</v>
      </c>
    </row>
    <row r="7" spans="1:6">
      <c r="A7" s="4" t="s">
        <v>134</v>
      </c>
      <c r="B7" s="5" t="n">
        <v>0</v>
      </c>
      <c r="D7" s="5" t="n">
        <v>0</v>
      </c>
      <c r="F7" s="5" t="n">
        <v>0</v>
      </c>
    </row>
    <row r="8" spans="1:6">
      <c r="A8" s="4" t="s">
        <v>65</v>
      </c>
      <c r="B8" s="5" t="n">
        <v>589</v>
      </c>
      <c r="C8" s="7" t="n">
        <v>1445</v>
      </c>
      <c r="D8" s="5" t="n">
        <v>3794</v>
      </c>
      <c r="E8" s="7" t="n">
        <v>3020</v>
      </c>
    </row>
    <row r="9" spans="1:6">
      <c r="A9" s="4" t="s">
        <v>135</v>
      </c>
      <c r="B9" s="7" t="n">
        <v>280</v>
      </c>
      <c r="D9" s="7" t="n">
        <v>280</v>
      </c>
      <c r="F9" s="7" t="n">
        <v>12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22"/>
    <col customWidth="1" max="3" min="3" width="28"/>
    <col customWidth="1" max="4" min="4" width="21"/>
    <col customWidth="1" max="5" min="5" width="28"/>
    <col customWidth="1" max="6" min="6" width="21"/>
    <col customWidth="1" max="7" min="7" width="21"/>
  </cols>
  <sheetData>
    <row r="1" spans="1:7">
      <c r="A1" s="1" t="s">
        <v>136</v>
      </c>
      <c r="B1" s="2" t="s">
        <v>137</v>
      </c>
      <c r="C1" s="2" t="s">
        <v>138</v>
      </c>
      <c r="D1" s="2" t="s">
        <v>139</v>
      </c>
      <c r="E1" s="2" t="s">
        <v>138</v>
      </c>
      <c r="F1" s="2" t="s">
        <v>139</v>
      </c>
      <c r="G1" s="2" t="s">
        <v>140</v>
      </c>
    </row>
    <row r="2" spans="1:7">
      <c r="A2" s="3" t="s">
        <v>141</v>
      </c>
    </row>
    <row r="3" spans="1:7">
      <c r="A3" s="4" t="s">
        <v>142</v>
      </c>
      <c r="C3" s="5" t="n">
        <v>1</v>
      </c>
      <c r="E3" s="5" t="n">
        <v>1</v>
      </c>
    </row>
    <row r="4" spans="1:7">
      <c r="A4" s="4" t="s">
        <v>143</v>
      </c>
      <c r="C4" s="5" t="n">
        <v>44</v>
      </c>
      <c r="E4" s="5" t="n">
        <v>44</v>
      </c>
    </row>
    <row r="5" spans="1:7">
      <c r="A5" s="4" t="s">
        <v>93</v>
      </c>
      <c r="E5" s="7" t="n">
        <v>0</v>
      </c>
      <c r="F5" s="7" t="n">
        <v>1614552</v>
      </c>
      <c r="G5" s="7" t="n">
        <v>3676366</v>
      </c>
    </row>
    <row r="6" spans="1:7">
      <c r="A6" s="4" t="s">
        <v>85</v>
      </c>
      <c r="C6" s="7" t="n">
        <v>0</v>
      </c>
      <c r="D6" s="7" t="n">
        <v>0</v>
      </c>
      <c r="E6" s="7" t="n">
        <v>1235000</v>
      </c>
      <c r="F6" s="5" t="n">
        <v>2680000</v>
      </c>
      <c r="G6" s="7" t="n">
        <v>2680000</v>
      </c>
    </row>
    <row r="7" spans="1:7">
      <c r="A7" s="4" t="s">
        <v>144</v>
      </c>
    </row>
    <row r="8" spans="1:7">
      <c r="A8" s="3" t="s">
        <v>141</v>
      </c>
    </row>
    <row r="9" spans="1:7">
      <c r="A9" s="4" t="s">
        <v>143</v>
      </c>
      <c r="B9" s="5" t="n">
        <v>30</v>
      </c>
    </row>
    <row r="10" spans="1:7">
      <c r="A10" s="4" t="s">
        <v>93</v>
      </c>
      <c r="B10" s="7" t="n">
        <v>2800000</v>
      </c>
    </row>
    <row r="11" spans="1:7">
      <c r="A11" s="4" t="s">
        <v>145</v>
      </c>
      <c r="B11" s="7" t="n">
        <v>600000</v>
      </c>
    </row>
    <row r="12" spans="1:7">
      <c r="A12" s="4" t="s">
        <v>146</v>
      </c>
      <c r="E12" s="4" t="s">
        <v>147</v>
      </c>
    </row>
    <row r="13" spans="1:7">
      <c r="A13" s="4" t="s">
        <v>148</v>
      </c>
      <c r="E13" s="7" t="n">
        <v>9060</v>
      </c>
    </row>
    <row r="14" spans="1:7">
      <c r="A14" s="4" t="s">
        <v>85</v>
      </c>
      <c r="E14" s="7" t="n">
        <v>1235000</v>
      </c>
      <c r="F14" s="7" t="n">
        <v>2680000</v>
      </c>
    </row>
    <row r="15" spans="1:7">
      <c r="A15" s="4" t="s">
        <v>149</v>
      </c>
    </row>
    <row r="16" spans="1:7">
      <c r="A16" s="3" t="s">
        <v>141</v>
      </c>
    </row>
    <row r="17" spans="1:7">
      <c r="A17" s="4" t="s">
        <v>143</v>
      </c>
      <c r="C17" s="5" t="n">
        <v>14</v>
      </c>
      <c r="E17" s="5" t="n">
        <v>1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0</v>
      </c>
      <c r="B1" s="2" t="s">
        <v>55</v>
      </c>
      <c r="D1" s="2" t="s">
        <v>1</v>
      </c>
      <c r="F1" s="2" t="s">
        <v>151</v>
      </c>
    </row>
    <row r="2" spans="1:6">
      <c r="B2" s="2" t="s">
        <v>22</v>
      </c>
      <c r="C2" s="2" t="s">
        <v>56</v>
      </c>
      <c r="D2" s="2" t="s">
        <v>22</v>
      </c>
      <c r="E2" s="2" t="s">
        <v>56</v>
      </c>
      <c r="F2" s="2" t="s">
        <v>23</v>
      </c>
    </row>
    <row r="3" spans="1:6">
      <c r="A3" s="3" t="s">
        <v>152</v>
      </c>
    </row>
    <row r="4" spans="1:6">
      <c r="A4" s="4" t="s">
        <v>153</v>
      </c>
      <c r="D4" s="7" t="n">
        <v>4122424</v>
      </c>
      <c r="E4" s="7" t="n">
        <v>11063438</v>
      </c>
      <c r="F4" s="7" t="n">
        <v>11063438</v>
      </c>
    </row>
    <row r="5" spans="1:6">
      <c r="A5" s="4" t="s">
        <v>154</v>
      </c>
      <c r="D5" s="5" t="n">
        <v>0</v>
      </c>
      <c r="F5" s="5" t="n">
        <v>1289</v>
      </c>
    </row>
    <row r="6" spans="1:6">
      <c r="A6" s="4" t="s">
        <v>67</v>
      </c>
      <c r="B6" s="7" t="n">
        <v>0</v>
      </c>
      <c r="C6" s="7" t="n">
        <v>-265000</v>
      </c>
      <c r="D6" s="5" t="n">
        <v>0</v>
      </c>
      <c r="E6" s="5" t="n">
        <v>-585937</v>
      </c>
      <c r="F6" s="5" t="n">
        <v>-585937</v>
      </c>
    </row>
    <row r="7" spans="1:6">
      <c r="A7" s="4" t="s">
        <v>68</v>
      </c>
      <c r="B7" s="5" t="n">
        <v>0</v>
      </c>
      <c r="C7" s="7" t="n">
        <v>0</v>
      </c>
      <c r="D7" s="5" t="n">
        <v>-1235000</v>
      </c>
      <c r="E7" s="5" t="n">
        <v>-2680000</v>
      </c>
      <c r="F7" s="5" t="n">
        <v>-2680000</v>
      </c>
    </row>
    <row r="8" spans="1:6">
      <c r="A8" s="4" t="s">
        <v>155</v>
      </c>
      <c r="D8" s="5" t="n">
        <v>0</v>
      </c>
      <c r="E8" s="7" t="n">
        <v>-1614552</v>
      </c>
      <c r="F8" s="5" t="n">
        <v>-3676366</v>
      </c>
    </row>
    <row r="9" spans="1:6">
      <c r="A9" s="4" t="s">
        <v>156</v>
      </c>
      <c r="B9" s="7" t="n">
        <v>2887424</v>
      </c>
      <c r="D9" s="7" t="n">
        <v>2887424</v>
      </c>
      <c r="F9" s="7" t="n">
        <v>412242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7</v>
      </c>
      <c r="B1" s="2" t="s">
        <v>158</v>
      </c>
    </row>
    <row r="2" spans="1:3">
      <c r="B2" s="2" t="s">
        <v>159</v>
      </c>
      <c r="C2" s="2" t="s">
        <v>22</v>
      </c>
    </row>
    <row r="3" spans="1:3">
      <c r="A3" s="3" t="s">
        <v>160</v>
      </c>
    </row>
    <row r="4" spans="1:3">
      <c r="A4" s="4" t="s">
        <v>161</v>
      </c>
      <c r="C4" s="5" t="n">
        <v>0</v>
      </c>
    </row>
    <row r="5" spans="1:3">
      <c r="A5" s="4" t="s">
        <v>144</v>
      </c>
    </row>
    <row r="6" spans="1:3">
      <c r="A6" s="3" t="s">
        <v>160</v>
      </c>
    </row>
    <row r="7" spans="1:3">
      <c r="A7" s="4" t="s">
        <v>162</v>
      </c>
      <c r="B7"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913211</v>
      </c>
      <c r="C3" s="7" t="n">
        <v>2087068</v>
      </c>
    </row>
    <row r="4" spans="1:3">
      <c r="A4" s="4" t="s">
        <v>26</v>
      </c>
      <c r="B4" s="5" t="n">
        <v>252</v>
      </c>
      <c r="C4" s="5" t="n">
        <v>287</v>
      </c>
    </row>
    <row r="5" spans="1:3">
      <c r="A5" s="4" t="s">
        <v>27</v>
      </c>
      <c r="B5" s="5" t="n">
        <v>1913463</v>
      </c>
      <c r="C5" s="5" t="n">
        <v>2087355</v>
      </c>
    </row>
    <row r="6" spans="1:3">
      <c r="A6" s="3" t="s">
        <v>28</v>
      </c>
    </row>
    <row r="7" spans="1:3">
      <c r="A7" s="4" t="s">
        <v>29</v>
      </c>
      <c r="B7" s="5" t="n">
        <v>2887424</v>
      </c>
      <c r="C7" s="5" t="n">
        <v>4122424</v>
      </c>
    </row>
    <row r="8" spans="1:3">
      <c r="A8" s="4" t="s">
        <v>30</v>
      </c>
      <c r="B8" s="5" t="n">
        <v>4800887</v>
      </c>
      <c r="C8" s="5" t="n">
        <v>6209779</v>
      </c>
    </row>
    <row r="9" spans="1:3">
      <c r="A9" s="3" t="s">
        <v>31</v>
      </c>
    </row>
    <row r="10" spans="1:3">
      <c r="A10" s="4" t="s">
        <v>32</v>
      </c>
      <c r="B10" s="5" t="n">
        <v>15970</v>
      </c>
      <c r="C10" s="5" t="n">
        <v>0</v>
      </c>
    </row>
    <row r="11" spans="1:3">
      <c r="A11" s="4" t="s">
        <v>33</v>
      </c>
      <c r="B11" s="5" t="n">
        <v>9792</v>
      </c>
      <c r="C11" s="5" t="n">
        <v>13402</v>
      </c>
    </row>
    <row r="12" spans="1:3">
      <c r="A12" s="4" t="s">
        <v>34</v>
      </c>
      <c r="B12" s="5" t="n">
        <v>8041</v>
      </c>
      <c r="C12" s="5" t="n">
        <v>17390</v>
      </c>
    </row>
    <row r="13" spans="1:3">
      <c r="A13" s="4" t="s">
        <v>35</v>
      </c>
      <c r="B13" s="5" t="n">
        <v>33803</v>
      </c>
      <c r="C13" s="5" t="n">
        <v>30792</v>
      </c>
    </row>
    <row r="14" spans="1:3">
      <c r="A14" s="3" t="s">
        <v>36</v>
      </c>
    </row>
    <row r="15" spans="1:3">
      <c r="A15" s="4" t="s">
        <v>37</v>
      </c>
      <c r="B15" s="5" t="n">
        <v>500</v>
      </c>
      <c r="C15" s="5" t="n">
        <v>500</v>
      </c>
    </row>
    <row r="16" spans="1:3">
      <c r="A16" s="4" t="s">
        <v>38</v>
      </c>
      <c r="B16" s="5" t="n">
        <v>14068481</v>
      </c>
      <c r="C16" s="5" t="n">
        <v>14070250</v>
      </c>
    </row>
    <row r="17" spans="1:3">
      <c r="A17" s="4" t="s">
        <v>39</v>
      </c>
      <c r="B17" s="5" t="n">
        <v>-13713195</v>
      </c>
      <c r="C17" s="5" t="n">
        <v>-13713195</v>
      </c>
    </row>
    <row r="18" spans="1:3">
      <c r="A18" s="4" t="s">
        <v>40</v>
      </c>
      <c r="B18" s="5" t="n">
        <v>355786</v>
      </c>
      <c r="C18" s="5" t="n">
        <v>357555</v>
      </c>
    </row>
    <row r="19" spans="1:3">
      <c r="A19" s="3" t="s">
        <v>41</v>
      </c>
    </row>
    <row r="20" spans="1:3">
      <c r="A20" s="4" t="s">
        <v>42</v>
      </c>
      <c r="B20" s="5" t="n">
        <v>42559909</v>
      </c>
      <c r="C20" s="5" t="n">
        <v>42559909</v>
      </c>
    </row>
    <row r="21" spans="1:3">
      <c r="A21" s="4" t="s">
        <v>38</v>
      </c>
      <c r="B21" s="5" t="n">
        <v>61882234</v>
      </c>
      <c r="C21" s="5" t="n">
        <v>63292368</v>
      </c>
    </row>
    <row r="22" spans="1:3">
      <c r="A22" s="4" t="s">
        <v>39</v>
      </c>
      <c r="B22" s="5" t="n">
        <v>-100030845</v>
      </c>
      <c r="C22" s="5" t="n">
        <v>-100030845</v>
      </c>
    </row>
    <row r="23" spans="1:3">
      <c r="A23" s="4" t="s">
        <v>43</v>
      </c>
      <c r="B23" s="5" t="n">
        <v>4411298</v>
      </c>
      <c r="C23" s="5" t="n">
        <v>5821432</v>
      </c>
    </row>
    <row r="24" spans="1:3">
      <c r="A24" s="4" t="s">
        <v>44</v>
      </c>
      <c r="B24" s="5" t="n">
        <v>4767084</v>
      </c>
      <c r="C24" s="5" t="n">
        <v>6178987</v>
      </c>
    </row>
    <row r="25" spans="1:3">
      <c r="A25" s="4" t="s">
        <v>45</v>
      </c>
      <c r="B25" s="7" t="n">
        <v>4800887</v>
      </c>
      <c r="C25" s="7" t="n">
        <v>62097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v>
      </c>
      <c r="B1" s="2" t="s">
        <v>22</v>
      </c>
      <c r="C1" s="2" t="s">
        <v>23</v>
      </c>
    </row>
    <row r="2" spans="1:3">
      <c r="A2" s="3" t="s">
        <v>47</v>
      </c>
    </row>
    <row r="3" spans="1:3">
      <c r="A3" s="4" t="s">
        <v>48</v>
      </c>
      <c r="B3" s="7" t="n">
        <v>6284</v>
      </c>
      <c r="C3" s="7" t="n">
        <v>6284</v>
      </c>
    </row>
    <row r="4" spans="1:3">
      <c r="A4" s="4" t="s">
        <v>49</v>
      </c>
      <c r="B4" s="7" t="n">
        <v>1000</v>
      </c>
      <c r="C4" s="7" t="n">
        <v>1000</v>
      </c>
    </row>
    <row r="5" spans="1:3">
      <c r="A5" s="4" t="s">
        <v>50</v>
      </c>
      <c r="B5" s="5" t="n">
        <v>60000</v>
      </c>
      <c r="C5" s="5" t="n">
        <v>60000</v>
      </c>
    </row>
    <row r="6" spans="1:3">
      <c r="A6" s="4" t="s">
        <v>51</v>
      </c>
      <c r="B6" s="5" t="n">
        <v>50068</v>
      </c>
      <c r="C6" s="5" t="n">
        <v>50068</v>
      </c>
    </row>
    <row r="7" spans="1:3">
      <c r="A7" s="4" t="s">
        <v>52</v>
      </c>
      <c r="B7" s="7" t="n">
        <v>7532439</v>
      </c>
      <c r="C7" s="7" t="n">
        <v>7532439</v>
      </c>
    </row>
    <row r="8" spans="1:3">
      <c r="A8" s="4" t="s">
        <v>53</v>
      </c>
      <c r="B8" s="7" t="n">
        <v>2535445</v>
      </c>
      <c r="C8" s="7" t="n">
        <v>2535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2</v>
      </c>
      <c r="C2" s="2" t="s">
        <v>56</v>
      </c>
      <c r="D2" s="2" t="s">
        <v>22</v>
      </c>
      <c r="E2" s="2" t="s">
        <v>56</v>
      </c>
    </row>
    <row r="3" spans="1:5">
      <c r="A3" s="3" t="s">
        <v>57</v>
      </c>
    </row>
    <row r="4" spans="1:5">
      <c r="A4" s="4" t="s">
        <v>58</v>
      </c>
      <c r="B4" s="7" t="n">
        <v>0</v>
      </c>
      <c r="C4" s="7" t="n">
        <v>28721</v>
      </c>
      <c r="D4" s="7" t="n">
        <v>0</v>
      </c>
      <c r="E4" s="7" t="n">
        <v>55570</v>
      </c>
    </row>
    <row r="5" spans="1:5">
      <c r="A5" s="4" t="s">
        <v>59</v>
      </c>
      <c r="B5" s="5" t="n">
        <v>0</v>
      </c>
      <c r="C5" s="5" t="n">
        <v>28721</v>
      </c>
      <c r="D5" s="5" t="n">
        <v>0</v>
      </c>
      <c r="E5" s="5" t="n">
        <v>55570</v>
      </c>
    </row>
    <row r="6" spans="1:5">
      <c r="A6" s="3" t="s">
        <v>60</v>
      </c>
    </row>
    <row r="7" spans="1:5">
      <c r="A7" s="4" t="s">
        <v>61</v>
      </c>
      <c r="B7" s="5" t="n">
        <v>7185</v>
      </c>
      <c r="C7" s="5" t="n">
        <v>8296</v>
      </c>
      <c r="D7" s="5" t="n">
        <v>33436</v>
      </c>
      <c r="E7" s="5" t="n">
        <v>41215</v>
      </c>
    </row>
    <row r="8" spans="1:5">
      <c r="A8" s="4" t="s">
        <v>62</v>
      </c>
      <c r="B8" s="5" t="n">
        <v>15684</v>
      </c>
      <c r="C8" s="5" t="n">
        <v>23249</v>
      </c>
      <c r="D8" s="5" t="n">
        <v>86939</v>
      </c>
      <c r="E8" s="5" t="n">
        <v>91664</v>
      </c>
    </row>
    <row r="9" spans="1:5">
      <c r="A9" s="4" t="s">
        <v>63</v>
      </c>
      <c r="B9" s="5" t="n">
        <v>7096</v>
      </c>
      <c r="C9" s="5" t="n">
        <v>8265</v>
      </c>
      <c r="D9" s="5" t="n">
        <v>32236</v>
      </c>
      <c r="E9" s="5" t="n">
        <v>26621</v>
      </c>
    </row>
    <row r="10" spans="1:5">
      <c r="A10" s="4" t="s">
        <v>64</v>
      </c>
      <c r="B10" s="5" t="n">
        <v>4213</v>
      </c>
      <c r="C10" s="5" t="n">
        <v>-2279</v>
      </c>
      <c r="D10" s="5" t="n">
        <v>19892</v>
      </c>
      <c r="E10" s="5" t="n">
        <v>14009</v>
      </c>
    </row>
    <row r="11" spans="1:5">
      <c r="A11" s="4" t="s">
        <v>65</v>
      </c>
      <c r="B11" s="5" t="n">
        <v>589</v>
      </c>
      <c r="C11" s="5" t="n">
        <v>1445</v>
      </c>
      <c r="D11" s="5" t="n">
        <v>3794</v>
      </c>
      <c r="E11" s="5" t="n">
        <v>3020</v>
      </c>
    </row>
    <row r="12" spans="1:5">
      <c r="A12" s="4" t="s">
        <v>66</v>
      </c>
      <c r="B12" s="5" t="n">
        <v>3344</v>
      </c>
      <c r="C12" s="5" t="n">
        <v>8332</v>
      </c>
      <c r="D12" s="5" t="n">
        <v>9061</v>
      </c>
      <c r="E12" s="5" t="n">
        <v>54902</v>
      </c>
    </row>
    <row r="13" spans="1:5">
      <c r="A13" s="4" t="s">
        <v>67</v>
      </c>
      <c r="B13" s="5" t="n">
        <v>0</v>
      </c>
      <c r="C13" s="5" t="n">
        <v>265000</v>
      </c>
      <c r="D13" s="5" t="n">
        <v>0</v>
      </c>
      <c r="E13" s="5" t="n">
        <v>585937</v>
      </c>
    </row>
    <row r="14" spans="1:5">
      <c r="A14" s="4" t="s">
        <v>68</v>
      </c>
      <c r="B14" s="5" t="n">
        <v>0</v>
      </c>
      <c r="C14" s="5" t="n">
        <v>0</v>
      </c>
      <c r="D14" s="5" t="n">
        <v>1235000</v>
      </c>
      <c r="E14" s="5" t="n">
        <v>2680000</v>
      </c>
    </row>
    <row r="15" spans="1:5">
      <c r="A15" s="4" t="s">
        <v>69</v>
      </c>
      <c r="B15" s="5" t="n">
        <v>38111</v>
      </c>
      <c r="C15" s="5" t="n">
        <v>312308</v>
      </c>
      <c r="D15" s="5" t="n">
        <v>1420358</v>
      </c>
      <c r="E15" s="5" t="n">
        <v>3497368</v>
      </c>
    </row>
    <row r="16" spans="1:5">
      <c r="A16" s="4" t="s">
        <v>70</v>
      </c>
      <c r="B16" s="5" t="n">
        <v>-38111</v>
      </c>
      <c r="C16" s="5" t="n">
        <v>-283587</v>
      </c>
      <c r="D16" s="5" t="n">
        <v>-1420358</v>
      </c>
      <c r="E16" s="5" t="n">
        <v>-3441798</v>
      </c>
    </row>
    <row r="17" spans="1:5">
      <c r="A17" s="4" t="s">
        <v>71</v>
      </c>
      <c r="B17" s="5" t="n">
        <v>1658</v>
      </c>
      <c r="C17" s="5" t="n">
        <v>1113</v>
      </c>
      <c r="D17" s="5" t="n">
        <v>4955</v>
      </c>
      <c r="E17" s="5" t="n">
        <v>4381</v>
      </c>
    </row>
    <row r="18" spans="1:5">
      <c r="A18" s="4" t="s">
        <v>72</v>
      </c>
      <c r="B18" s="5" t="n">
        <v>1350</v>
      </c>
      <c r="C18" s="5" t="n">
        <v>1850</v>
      </c>
      <c r="D18" s="5" t="n">
        <v>3500</v>
      </c>
      <c r="E18" s="5" t="n">
        <v>3650</v>
      </c>
    </row>
    <row r="19" spans="1:5">
      <c r="A19" s="4" t="s">
        <v>73</v>
      </c>
      <c r="B19" s="5" t="n">
        <v>-35103</v>
      </c>
      <c r="C19" s="5" t="n">
        <v>-280624</v>
      </c>
      <c r="D19" s="5" t="n">
        <v>-1411903</v>
      </c>
      <c r="E19" s="5" t="n">
        <v>-3433767</v>
      </c>
    </row>
    <row r="20" spans="1:5">
      <c r="A20" s="3" t="s">
        <v>74</v>
      </c>
    </row>
    <row r="21" spans="1:5">
      <c r="A21" s="4" t="s">
        <v>75</v>
      </c>
      <c r="B21" s="5" t="n">
        <v>-351</v>
      </c>
      <c r="C21" s="5" t="n">
        <v>-156</v>
      </c>
      <c r="D21" s="5" t="n">
        <v>-1769</v>
      </c>
      <c r="E21" s="5" t="n">
        <v>-1678</v>
      </c>
    </row>
    <row r="22" spans="1:5">
      <c r="A22" s="4" t="s">
        <v>76</v>
      </c>
      <c r="B22" s="5" t="n">
        <v>-34752</v>
      </c>
      <c r="C22" s="5" t="n">
        <v>-280468</v>
      </c>
      <c r="D22" s="5" t="n">
        <v>-1410134</v>
      </c>
      <c r="E22" s="5" t="n">
        <v>-3432089</v>
      </c>
    </row>
    <row r="23" spans="1:5">
      <c r="A23" s="4" t="s">
        <v>73</v>
      </c>
      <c r="B23" s="7" t="n">
        <v>-35103</v>
      </c>
      <c r="C23" s="7" t="n">
        <v>-280624</v>
      </c>
      <c r="D23" s="7" t="n">
        <v>-1411903</v>
      </c>
      <c r="E23" s="7" t="n">
        <v>-3433767</v>
      </c>
    </row>
    <row r="24" spans="1:5">
      <c r="A24" s="4" t="s">
        <v>77</v>
      </c>
      <c r="B24" s="7" t="n">
        <v>-351</v>
      </c>
      <c r="C24" s="7" t="n">
        <v>-156</v>
      </c>
      <c r="D24" s="7" t="n">
        <v>-1769</v>
      </c>
      <c r="E24" s="7" t="n">
        <v>-1678</v>
      </c>
    </row>
    <row r="25" spans="1:5">
      <c r="A25" s="4" t="s">
        <v>78</v>
      </c>
      <c r="B25" s="8" t="n">
        <v>-0.6899999999999999</v>
      </c>
      <c r="C25" s="8" t="n">
        <v>-5.6</v>
      </c>
      <c r="D25" s="8" t="n">
        <v>-28.16</v>
      </c>
      <c r="E25" s="8" t="n">
        <v>-68.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9</v>
      </c>
      <c r="B1" s="2" t="s">
        <v>55</v>
      </c>
      <c r="D1" s="2" t="s">
        <v>1</v>
      </c>
    </row>
    <row r="2" spans="1:5">
      <c r="B2" s="2" t="s">
        <v>22</v>
      </c>
      <c r="C2" s="2" t="s">
        <v>56</v>
      </c>
      <c r="D2" s="2" t="s">
        <v>22</v>
      </c>
      <c r="E2" s="2" t="s">
        <v>56</v>
      </c>
    </row>
    <row r="3" spans="1:5">
      <c r="A3" s="3" t="s">
        <v>80</v>
      </c>
    </row>
    <row r="4" spans="1:5">
      <c r="A4" s="4" t="s">
        <v>81</v>
      </c>
      <c r="B4" s="5" t="n">
        <v>50068</v>
      </c>
      <c r="C4" s="5" t="n">
        <v>50068</v>
      </c>
      <c r="D4" s="5" t="n">
        <v>50068</v>
      </c>
      <c r="E4" s="5" t="n">
        <v>50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2</v>
      </c>
      <c r="C2" s="2" t="s">
        <v>56</v>
      </c>
    </row>
    <row r="3" spans="1:3">
      <c r="A3" s="3" t="s">
        <v>83</v>
      </c>
    </row>
    <row r="4" spans="1:3">
      <c r="A4" s="4" t="s">
        <v>73</v>
      </c>
      <c r="B4" s="7" t="n">
        <v>-1411903</v>
      </c>
      <c r="C4" s="7" t="n">
        <v>-3433767</v>
      </c>
    </row>
    <row r="5" spans="1:3">
      <c r="A5" s="3" t="s">
        <v>84</v>
      </c>
    </row>
    <row r="6" spans="1:3">
      <c r="A6" s="4" t="s">
        <v>67</v>
      </c>
      <c r="B6" s="5" t="n">
        <v>0</v>
      </c>
      <c r="C6" s="5" t="n">
        <v>585937</v>
      </c>
    </row>
    <row r="7" spans="1:3">
      <c r="A7" s="4" t="s">
        <v>85</v>
      </c>
      <c r="B7" s="5" t="n">
        <v>1235000</v>
      </c>
      <c r="C7" s="5" t="n">
        <v>2680000</v>
      </c>
    </row>
    <row r="8" spans="1:3">
      <c r="A8" s="3" t="s">
        <v>86</v>
      </c>
    </row>
    <row r="9" spans="1:3">
      <c r="A9" s="4" t="s">
        <v>87</v>
      </c>
      <c r="B9" s="5" t="n">
        <v>-200</v>
      </c>
      <c r="C9" s="5" t="n">
        <v>-13580</v>
      </c>
    </row>
    <row r="10" spans="1:3">
      <c r="A10" s="4" t="s">
        <v>26</v>
      </c>
      <c r="B10" s="5" t="n">
        <v>235</v>
      </c>
      <c r="C10" s="5" t="n">
        <v>1895</v>
      </c>
    </row>
    <row r="11" spans="1:3">
      <c r="A11" s="4" t="s">
        <v>32</v>
      </c>
      <c r="B11" s="5" t="n">
        <v>15970</v>
      </c>
      <c r="C11" s="5" t="n">
        <v>8733</v>
      </c>
    </row>
    <row r="12" spans="1:3">
      <c r="A12" s="4" t="s">
        <v>33</v>
      </c>
      <c r="B12" s="5" t="n">
        <v>-3610</v>
      </c>
      <c r="C12" s="5" t="n">
        <v>-25378</v>
      </c>
    </row>
    <row r="13" spans="1:3">
      <c r="A13" s="4" t="s">
        <v>88</v>
      </c>
      <c r="B13" s="5" t="n">
        <v>-9349</v>
      </c>
      <c r="C13" s="5" t="n">
        <v>2198</v>
      </c>
    </row>
    <row r="14" spans="1:3">
      <c r="A14" s="4" t="s">
        <v>89</v>
      </c>
      <c r="B14" s="5" t="n">
        <v>0</v>
      </c>
      <c r="C14" s="5" t="n">
        <v>11500</v>
      </c>
    </row>
    <row r="15" spans="1:3">
      <c r="A15" s="4" t="s">
        <v>90</v>
      </c>
      <c r="B15" s="5" t="n">
        <v>-173857</v>
      </c>
      <c r="C15" s="5" t="n">
        <v>-182462</v>
      </c>
    </row>
    <row r="16" spans="1:3">
      <c r="A16" s="3" t="s">
        <v>91</v>
      </c>
    </row>
    <row r="17" spans="1:3">
      <c r="A17" s="4" t="s">
        <v>92</v>
      </c>
      <c r="B17" s="5" t="n">
        <v>0</v>
      </c>
      <c r="C17" s="5" t="n">
        <v>-1289</v>
      </c>
    </row>
    <row r="18" spans="1:3">
      <c r="A18" s="4" t="s">
        <v>93</v>
      </c>
      <c r="B18" s="5" t="n">
        <v>0</v>
      </c>
      <c r="C18" s="5" t="n">
        <v>1614552</v>
      </c>
    </row>
    <row r="19" spans="1:3">
      <c r="A19" s="4" t="s">
        <v>94</v>
      </c>
      <c r="B19" s="5" t="n">
        <v>0</v>
      </c>
      <c r="C19" s="5" t="n">
        <v>1613263</v>
      </c>
    </row>
    <row r="20" spans="1:3">
      <c r="A20" s="3" t="s">
        <v>95</v>
      </c>
    </row>
    <row r="21" spans="1:3">
      <c r="A21" s="4" t="s">
        <v>96</v>
      </c>
      <c r="B21" s="5" t="n">
        <v>0</v>
      </c>
      <c r="C21" s="5" t="n">
        <v>-1553189</v>
      </c>
    </row>
    <row r="22" spans="1:3">
      <c r="A22" s="4" t="s">
        <v>97</v>
      </c>
      <c r="B22" s="5" t="n">
        <v>0</v>
      </c>
      <c r="C22" s="5" t="n">
        <v>-1553189</v>
      </c>
    </row>
    <row r="23" spans="1:3">
      <c r="A23" s="4" t="s">
        <v>98</v>
      </c>
      <c r="B23" s="5" t="n">
        <v>-173857</v>
      </c>
      <c r="C23" s="5" t="n">
        <v>-122388</v>
      </c>
    </row>
    <row r="24" spans="1:3">
      <c r="A24" s="4" t="s">
        <v>99</v>
      </c>
      <c r="B24" s="5" t="n">
        <v>2087068</v>
      </c>
      <c r="C24" s="5" t="n">
        <v>2134457</v>
      </c>
    </row>
    <row r="25" spans="1:3">
      <c r="A25" s="4" t="s">
        <v>100</v>
      </c>
      <c r="B25" s="7" t="n">
        <v>1913211</v>
      </c>
      <c r="C25" s="7" t="n">
        <v>20120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1:49Z</dcterms:created>
  <dcterms:modified xmlns:dcterms="http://purl.org/dc/terms/" xmlns:xsi="http://www.w3.org/2001/XMLSchema-instance" xsi:type="dcterms:W3CDTF">2017-11-08T16:31:49Z</dcterms:modified>
</cp:coreProperties>
</file>